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ESCO INTERNATIONAL, INC.</t>
        </is>
      </c>
    </row>
    <row r="8">
      <c r="A8" s="4" t="inlineStr">
        <is>
          <t>Entity Central Index Key</t>
        </is>
      </c>
      <c r="B8" s="4" t="inlineStr">
        <is>
          <t>00009290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s. Performance The following table summarizes the total compensation of our principal executive officer (“PEO”) and the average of the total compensation of our other NEOs as reported in the Summary Compensation Table for the past three fiscal years, as well as their “compensation actually paid” as calculated pursuant to recently adopted SEC rules and certain performance measures required by the rules. Compensation actually paid, as determined under SEC requirements, does not reflect the actual amount of compensation earned by or paid to our executive officers during a covered year. For further information concerning the Company’s pay-for-performance
Value of Initial Fixed $100
Year Summary (1) Compensation (2) Average (1) Average (2) Cumulative Peer Group (3) Net Income ($) Adj. EBITDA ($) (4)
2023 $10,331,662 $30,260,210 $2,675,765 $6,710,486 $272.97 $209.06 $708,100 $1,659,800
2022 $11,162,279 $15,461,278 $3,331,361 $2,702,071 $210.81 $157.63 $803,063 $1,684,545
2021 $9,859,087 $38,809,795 $3,266,803 $9,765,176 $221.57 $169.28 $407,974 $1,149,984
2020 $11,313,497 $24,140,383 $3,427,092 $7,639,723 $132.18 $120.94 $70,421 $643,603
(1) Mr. Engel served as our PEO for all four years (2020 – 2023). The other NEOs consist of the following individuals in each year:
• 2023: Messrs. Schulz, Cameron, Geary, Squires
• 2022: Messrs. Schulz, Squires, Geary, Khurana and Dosch
• 2021: Messrs. Schulz, Squires, Geary and Dosch
• 2020: Messrs. Schulz, Squires and Dosch and Ms. Lazzaris
  Variations in the Average Summary Compensation for the other NEOs from year to year are partly due to the changes in the composition of the NEOs from year to year.
(2) The Summary Compensation Table totals reported for the PEO and the average of the other NEOs for each year were subject to the following adjustments per Item 402(v)(2)(iii) of Regulation S-K
2023 2022 2021 2020
PEO Average for PEO Average for PEO Average for PEO Average for
Adjustments
Deduction for amounts reported under the “Stock Awards” and “Option Awards” columns in the Summary Compensation Table for applicable FY $ (7,800,082 ) $ (1,499,996 ) $ (6,999,972 ) $ (1,659,998 ) $ (6,000,026 ) $ (1,350,011 ) $ (9,150,011 ) $ (2,326,236 )
Increase based on ASC 718 fair value of awards granted during applicable FY that remain unvested as of applicable FY end, determined as of applicable FY end $ 7,926,128 $ 1,524,235 $ 9,130,790 $ 1,744,611 $ 13,830,960 $ 3,112,074 $ 20,083,054 $ 6,227,104
Increase based on ASC 718 fair value of awards granted during applicable FY that vested during applicable FY, determined as of vesting date — — — $ 12,529 — — — —
Increase/deduction for awards granted during prior FY that were outstanding and unvested as of applicable FY end, determined based on change in ASC 718 fair value from prior FY end to applicable FY end $ 9,869,786 $ 1,926,057 $ 4,224,922 $ 556,768 $ 19,974,834 $ 4,324,626 $ 2,888,105 $ 454,520
Increase/deduction for awards granted during prior FY that vested during applicable FY, determined based on change in ASC 718 fair value from prior FY end to vesting date $ 9,703,195 $ 2,034,825 $ (2,056,741 ) $ (484,552 ) $ 1,144,940 $ 411,684 $ (994,262 ) $ (142,757 )
Deduction of ASC 718 fair value of awards granted during prior FY that were forfeited during applicable FY, determined as of prior FY end — — — $ (798,648 ) — — — —
Increase based on Dividends or Other Earnings Paid during Applicable FY prior to Vesting Date $ 229,521 $ 49,600 — — — — — —
TOTAL ADJUSTMENTS $ 19,928,548 $ 4,034,721 $ 4,298,999 $ (629,290 ) $ 28,950,708 $ 6,498,373 $ 12,826,886 $ 4,212,631
(3) The peer group used for calculating Peer Group Total Shareholder Return for 2023, 2022, 2021 and 2020 consists of the following companies listed as our performance peer group: Applied Industrial Technologies, Inc., Arrow Electronics, Inc., Avnet, Inc., Barnes Group Inc., Eaton Corporation Plc, Fastenal Company, Genuine Parts Company, Hubbell, Inc., MRC Global, Inc., MSC Industrial Direct Co., Inc., Rexel SA, Rockwell Automation, Inc. and W.W. Grainger, Inc.
(4) The Company has identified Adjusted EBITDA as the company-selected measure for the pay versus performance disclosure, as it represents the most important financial performance measure used to link compensation actually paid to the PEO and the other NEOs in 2023 to the Company’s performance. EBITDA is adjusted earnings before income taxes, interest, preferred stock dividends and depreciation and amortization, as shown on page 32 of the Company’s Form 10-K</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1) Mr. Engel served as our PEO for all four years (2020 – 2023). The other NEOs consist of the following individuals in each year:
• 2023: Messrs. Schulz, Cameron, Geary, Squires
• 2022: Messrs. Schulz, Squires, Geary, Khurana and Dosch
• 2021: Messrs. Schulz, Squires, Geary and Dosch
• 2020: Messrs. Schulz, Squires and Dosch and Ms. Lazzaris
  Variations in the Average Summary Compensation for the other NEOs from year to year are partly due to the changes in the composition of the NEOs from year to year. </t>
        </is>
      </c>
      <c r="C6" s="4" t="inlineStr">
        <is>
          <t xml:space="preserve"> </t>
        </is>
      </c>
      <c r="D6" s="4" t="inlineStr">
        <is>
          <t xml:space="preserve"> </t>
        </is>
      </c>
      <c r="E6" s="4" t="inlineStr">
        <is>
          <t xml:space="preserve"> </t>
        </is>
      </c>
    </row>
    <row r="7">
      <c r="A7" s="4" t="inlineStr">
        <is>
          <t>Peer Group Issuers, Footnote</t>
        </is>
      </c>
      <c r="B7" s="4" t="inlineStr">
        <is>
          <t>The peer group used for calculating Peer Group Total Shareholder Return for 2023, 2022, 2021 and 2020 consists of the following companies listed as our performance peer group: Applied Industrial Technologies, Inc., Arrow Electronics, Inc., Avnet, Inc., Barnes Group Inc., Eaton Corporation Plc, Fastenal Company, Genuine Parts Company, Hubbell, Inc., MRC Global, Inc., MSC Industrial Direct Co., Inc., Rexel SA, Rockwell Automation, Inc. and W.W. Grainger, Inc.</t>
        </is>
      </c>
      <c r="C7" s="4" t="inlineStr">
        <is>
          <t xml:space="preserve"> </t>
        </is>
      </c>
      <c r="D7" s="4" t="inlineStr">
        <is>
          <t xml:space="preserve"> </t>
        </is>
      </c>
      <c r="E7" s="4" t="inlineStr">
        <is>
          <t xml:space="preserve"> </t>
        </is>
      </c>
    </row>
    <row r="8">
      <c r="A8" s="4" t="inlineStr">
        <is>
          <t>PEO Total Compensation Amount</t>
        </is>
      </c>
      <c r="B8" s="5" t="n">
        <v>10331662</v>
      </c>
      <c r="C8" s="5" t="n">
        <v>11162279</v>
      </c>
      <c r="D8" s="5" t="n">
        <v>9859087</v>
      </c>
      <c r="E8" s="5" t="n">
        <v>11313497</v>
      </c>
    </row>
    <row r="9">
      <c r="A9" s="4" t="inlineStr">
        <is>
          <t>PEO Actually Paid Compensation Amount</t>
        </is>
      </c>
      <c r="B9" s="5" t="n">
        <v>30260210</v>
      </c>
      <c r="C9" s="6" t="n">
        <v>15461278</v>
      </c>
      <c r="D9" s="6" t="n">
        <v>38809795</v>
      </c>
      <c r="E9" s="6" t="n">
        <v>24140383</v>
      </c>
    </row>
    <row r="10">
      <c r="A10" s="4" t="inlineStr">
        <is>
          <t>Adjustment To PEO Compensation, Footnote</t>
        </is>
      </c>
      <c r="B10" s="4" t="inlineStr">
        <is>
          <t xml:space="preserve">(2) The Summary Compensation Table totals reported for the PEO and the average of the other NEOs for each year were subject to the following adjustments per Item 402(v)(2)(iii) of Regulation S-K
2023 2022 2021 2020
PEO Average for PEO Average for PEO Average for PEO Average for
Adjustments
Deduction for amounts reported under the “Stock Awards” and “Option Awards” columns in the Summary Compensation Table for applicable FY $ (7,800,082 ) $ (1,499,996 ) $ (6,999,972 ) $ (1,659,998 ) $ (6,000,026 ) $ (1,350,011 ) $ (9,150,011 ) $ (2,326,236 )
Increase based on ASC 718 fair value of awards granted during applicable FY that remain unvested as of applicable FY end, determined as of applicable FY end $ 7,926,128 $ 1,524,235 $ 9,130,790 $ 1,744,611 $ 13,830,960 $ 3,112,074 $ 20,083,054 $ 6,227,104
Increase based on ASC 718 fair value of awards granted during applicable FY that vested during applicable FY, determined as of vesting date — — — $ 12,529 — — — —
Increase/deduction for awards granted during prior FY that were outstanding and unvested as of applicable FY end, determined based on change in ASC 718 fair value from prior FY end to applicable FY end $ 9,869,786 $ 1,926,057 $ 4,224,922 $ 556,768 $ 19,974,834 $ 4,324,626 $ 2,888,105 $ 454,520
Increase/deduction for awards granted during prior FY that vested during applicable FY, determined based on change in ASC 718 fair value from prior FY end to vesting date $ 9,703,195 $ 2,034,825 $ (2,056,741 ) $ (484,552 ) $ 1,144,940 $ 411,684 $ (994,262 ) $ (142,757 )
Deduction of ASC 718 fair value of awards granted during prior FY that were forfeited during applicable FY, determined as of prior FY end — — — $ (798,648 ) — — — —
Increase based on Dividends or Other Earnings Paid during Applicable FY prior to Vesting Date $ 229,521 $ 49,600 — — — — — —
TOTAL ADJUSTMENTS $ 19,928,548 $ 4,034,721 $ 4,298,999 $ (629,290 ) $ 28,950,708 $ 6,498,373 $ 12,826,886 $ 4,212,631 </t>
        </is>
      </c>
      <c r="C10" s="4" t="inlineStr">
        <is>
          <t xml:space="preserve"> </t>
        </is>
      </c>
      <c r="D10" s="4" t="inlineStr">
        <is>
          <t xml:space="preserve"> </t>
        </is>
      </c>
      <c r="E10" s="4" t="inlineStr">
        <is>
          <t xml:space="preserve"> </t>
        </is>
      </c>
    </row>
    <row r="11">
      <c r="A11" s="4" t="inlineStr">
        <is>
          <t>Non-PEO NEO Average Total Compensation Amount</t>
        </is>
      </c>
      <c r="B11" s="5" t="n">
        <v>2675765</v>
      </c>
      <c r="C11" s="6" t="n">
        <v>3331361</v>
      </c>
      <c r="D11" s="6" t="n">
        <v>3266803</v>
      </c>
      <c r="E11" s="6" t="n">
        <v>3427092</v>
      </c>
    </row>
    <row r="12">
      <c r="A12" s="4" t="inlineStr">
        <is>
          <t>Non-PEO NEO Average Compensation Actually Paid Amount</t>
        </is>
      </c>
      <c r="B12" s="5" t="n">
        <v>6710486</v>
      </c>
      <c r="C12" s="6" t="n">
        <v>2702071</v>
      </c>
      <c r="D12" s="6" t="n">
        <v>9765176</v>
      </c>
      <c r="E12" s="6" t="n">
        <v>7639723</v>
      </c>
    </row>
    <row r="13">
      <c r="A13" s="4" t="inlineStr">
        <is>
          <t>Adjustment to Non-PEO NEO Compensation Footnote</t>
        </is>
      </c>
      <c r="B13" s="4" t="inlineStr">
        <is>
          <t xml:space="preserve">(2) The Summary Compensation Table totals reported for the PEO and the average of the other NEOs for each year were subject to the following adjustments per Item 402(v)(2)(iii) of Regulation S-K
2023 2022 2021 2020
PEO Average for PEO Average for PEO Average for PEO Average for
Adjustments
Deduction for amounts reported under the “Stock Awards” and “Option Awards” columns in the Summary Compensation Table for applicable FY $ (7,800,082 ) $ (1,499,996 ) $ (6,999,972 ) $ (1,659,998 ) $ (6,000,026 ) $ (1,350,011 ) $ (9,150,011 ) $ (2,326,236 )
Increase based on ASC 718 fair value of awards granted during applicable FY that remain unvested as of applicable FY end, determined as of applicable FY end $ 7,926,128 $ 1,524,235 $ 9,130,790 $ 1,744,611 $ 13,830,960 $ 3,112,074 $ 20,083,054 $ 6,227,104
Increase based on ASC 718 fair value of awards granted during applicable FY that vested during applicable FY, determined as of vesting date — — — $ 12,529 — — — —
Increase/deduction for awards granted during prior FY that were outstanding and unvested as of applicable FY end, determined based on change in ASC 718 fair value from prior FY end to applicable FY end $ 9,869,786 $ 1,926,057 $ 4,224,922 $ 556,768 $ 19,974,834 $ 4,324,626 $ 2,888,105 $ 454,520
Increase/deduction for awards granted during prior FY that vested during applicable FY, determined based on change in ASC 718 fair value from prior FY end to vesting date $ 9,703,195 $ 2,034,825 $ (2,056,741 ) $ (484,552 ) $ 1,144,940 $ 411,684 $ (994,262 ) $ (142,757 )
Deduction of ASC 718 fair value of awards granted during prior FY that were forfeited during applicable FY, determined as of prior FY end — — — $ (798,648 ) — — — —
Increase based on Dividends or Other Earnings Paid during Applicable FY prior to Vesting Date $ 229,521 $ 49,600 — — — — — —
TOTAL ADJUSTMENTS $ 19,928,548 $ 4,034,721 $ 4,298,999 $ (629,290 ) $ 28,950,708 $ 6,498,373 $ 12,826,886 $ 4,212,631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Relationship Between Compensation Actually Paid and Cumulative TSR As reflected in the table above and the graph below, from 2020 to 2023, the compensation actually paid to our PEO and the average of the compensation actually paid to our other NEOs increased by 25.4% and decreased 12.2%, respectively, compared to the Company’s cumulative TSR of 106.5% over the same period. The Company’s cumulative TSR from 2020 through 2023 was 106.5%, compared to the TSR of our performance peer group of 72.9% over the same period. As described in “Compensation Discussion and Analysis,” the Company’s long-term incentive plan is a centerpiece of our executive compensation and a significant portion of the compensation actually paid to our PEO and our other NEOs comprises equity awards. As a result, the compensation actually paid to our PEO and other NEOs is aligned with our cumulative TSR performance and stockholder value creation over the applicable measurement periods.</t>
        </is>
      </c>
      <c r="C14" s="4" t="inlineStr">
        <is>
          <t xml:space="preserve"> </t>
        </is>
      </c>
      <c r="D14" s="4" t="inlineStr">
        <is>
          <t xml:space="preserve"> </t>
        </is>
      </c>
      <c r="E14" s="4" t="inlineStr">
        <is>
          <t xml:space="preserve"> </t>
        </is>
      </c>
    </row>
    <row r="15">
      <c r="A15" s="4" t="inlineStr">
        <is>
          <t>Compensation Actually Paid vs. Net Income</t>
        </is>
      </c>
      <c r="B15" s="4" t="inlineStr">
        <is>
          <t>Relationship Between Compensation Actually Paid and Net Income Attributable to Common Stockholders From 2020 to 2023, the compensation actually paid to our PEO and to our other NEOs increased by 25.4% and decreased 12.2%, respectively, compared to a 905.8% increase in net income attributable to common stockholders (from $70.4 million for 2020 to $708.1 million for 2023) over the same time period.</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Compensation Actually Paid and Adjusted EBITDA As reflected in the following graph, from 2020 to 2023, compensation actually paid to our PEO and to our other NEOs increased by 25.4% and decreased 12.2%, respectively, compared to a 157.9% increase in Adjusted EBITDA over the same time period. The Company has identified Adjusted EBITDA as the company-selected measure for the pay versus performance disclosure, as it represents an important financial performance measure used to link compensation actually paid to the PEO and the other NEOs in 2023 to the Company’s performance. Adjusted EBITDA significantly increased in 2021 and 2022, highlighting the Company’s strong financial performance and creation of stockholder value in the face of significant macroeconomic challenges, while in 2023, the Company achieved relatively flat year-over-year Adjusted EBITDA of $1.7 billion.</t>
        </is>
      </c>
      <c r="C16" s="4" t="inlineStr">
        <is>
          <t xml:space="preserve"> </t>
        </is>
      </c>
      <c r="D16" s="4" t="inlineStr">
        <is>
          <t xml:space="preserve"> </t>
        </is>
      </c>
      <c r="E16" s="4" t="inlineStr">
        <is>
          <t xml:space="preserve"> </t>
        </is>
      </c>
    </row>
    <row r="17">
      <c r="A17" s="4" t="inlineStr">
        <is>
          <t>Total Shareholder Return Vs Peer Group</t>
        </is>
      </c>
      <c r="B17" s="4" t="inlineStr">
        <is>
          <t>Relationship Between Compensation Actually Paid and Cumulative TSR As reflected in the table above and the graph below, from 2020 to 2023, the compensation actually paid to our PEO and the average of the compensation actually paid to our other NEOs increased by 25.4% and decreased 12.2%, respectively, compared to the Company’s cumulative TSR of 106.5% over the same period. The Company’s cumulative TSR from 2020 through 2023 was 106.5%, compared to the TSR of our performance peer group of 72.9% over the same period. As described in “Compensation Discussion and Analysis,” the Company’s long-term incentive plan is a centerpiece of our executive compensation and a significant portion of the compensation actually paid to our PEO and our other NEOs comprises equity awards. As a result, the compensation actually paid to our PEO and other NEOs is aligned with our cumulative TSR performance and stockholder value creation over the applicable measurement periods.</t>
        </is>
      </c>
      <c r="C17" s="4" t="inlineStr">
        <is>
          <t xml:space="preserve"> </t>
        </is>
      </c>
      <c r="D17" s="4" t="inlineStr">
        <is>
          <t xml:space="preserve"> </t>
        </is>
      </c>
      <c r="E17" s="4" t="inlineStr">
        <is>
          <t xml:space="preserve"> </t>
        </is>
      </c>
    </row>
    <row r="18">
      <c r="A18" s="4" t="inlineStr">
        <is>
          <t>Tabular List, Table</t>
        </is>
      </c>
      <c r="B18" s="4" t="inlineStr">
        <is>
          <t>Listed below are the financial performance measures that we believe represent the most important financial performance measures we use to link compensation actually paid to our NEOs to our performance for the most recently completed fiscal year.
Most Important Performance Measures
Adjusted EBITDA
Net Income
Total Shareholder Return (TSR)</t>
        </is>
      </c>
      <c r="C18" s="4" t="inlineStr">
        <is>
          <t xml:space="preserve"> </t>
        </is>
      </c>
      <c r="D18" s="4" t="inlineStr">
        <is>
          <t xml:space="preserve"> </t>
        </is>
      </c>
      <c r="E18" s="4" t="inlineStr">
        <is>
          <t xml:space="preserve"> </t>
        </is>
      </c>
    </row>
    <row r="19">
      <c r="A19" s="4" t="inlineStr">
        <is>
          <t>Total Shareholder Return Amount</t>
        </is>
      </c>
      <c r="B19" s="7" t="n">
        <v>272.97</v>
      </c>
      <c r="C19" s="8" t="n">
        <v>210.81</v>
      </c>
      <c r="D19" s="8" t="n">
        <v>221.57</v>
      </c>
      <c r="E19" s="8" t="n">
        <v>132.18</v>
      </c>
    </row>
    <row r="20">
      <c r="A20" s="4" t="inlineStr">
        <is>
          <t>Peer Group Total Shareholder Return Amount</t>
        </is>
      </c>
      <c r="B20" s="8" t="n">
        <v>209.06</v>
      </c>
      <c r="C20" s="8" t="n">
        <v>157.63</v>
      </c>
      <c r="D20" s="8" t="n">
        <v>169.28</v>
      </c>
      <c r="E20" s="8" t="n">
        <v>120.94</v>
      </c>
    </row>
    <row r="21">
      <c r="A21" s="4" t="inlineStr">
        <is>
          <t>Net Income (Loss)</t>
        </is>
      </c>
      <c r="B21" s="5" t="n">
        <v>708100</v>
      </c>
      <c r="C21" s="5" t="n">
        <v>803063</v>
      </c>
      <c r="D21" s="5" t="n">
        <v>407974</v>
      </c>
      <c r="E21" s="5" t="n">
        <v>70421</v>
      </c>
    </row>
    <row r="22">
      <c r="A22" s="4" t="inlineStr">
        <is>
          <t>Company Selected Measure Amount</t>
        </is>
      </c>
      <c r="B22" s="6" t="n">
        <v>1659800</v>
      </c>
      <c r="C22" s="6" t="n">
        <v>1684545</v>
      </c>
      <c r="D22" s="6" t="n">
        <v>1149984</v>
      </c>
      <c r="E22" s="6" t="n">
        <v>643603</v>
      </c>
    </row>
    <row r="23">
      <c r="A23" s="4" t="inlineStr">
        <is>
          <t>PEO Name</t>
        </is>
      </c>
      <c r="B23" s="4" t="inlineStr">
        <is>
          <t>Mr. Engel</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row>
    <row r="27">
      <c r="A27" s="4" t="inlineStr">
        <is>
          <t>Non-GAAP Measure Description</t>
        </is>
      </c>
      <c r="B27" s="4" t="inlineStr">
        <is>
          <t>The Company has identified Adjusted EBITDA as the company-selected measure for the pay versus performance disclosure, as it represents the most important financial performance measure used to link compensation actually paid to the PEO and the other NEOs in 2023 to the Company’s performance. EBITDA is adjusted earnings before income taxes, interest, preferred stock dividends and depreciation and amortization, as shown on page 32 of the Company’s Form 10-K</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Net Income</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Total Shareholder Return (TSR)</t>
        </is>
      </c>
      <c r="C33" s="4" t="inlineStr">
        <is>
          <t xml:space="preserve"> </t>
        </is>
      </c>
      <c r="D33" s="4" t="inlineStr">
        <is>
          <t xml:space="preserve"> </t>
        </is>
      </c>
      <c r="E33" s="4" t="inlineStr">
        <is>
          <t xml:space="preserve"> </t>
        </is>
      </c>
    </row>
    <row r="34">
      <c r="A34" s="4" t="inlineStr">
        <is>
          <t>PEO | Stock Awards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5" t="n">
        <v>-7800082</v>
      </c>
      <c r="C36" s="5" t="n">
        <v>-6999972</v>
      </c>
      <c r="D36" s="5" t="n">
        <v>-6000026</v>
      </c>
      <c r="E36" s="5" t="n">
        <v>-9150011</v>
      </c>
    </row>
    <row r="37">
      <c r="A37" s="4" t="inlineStr">
        <is>
          <t>PEO | Awards granted during applicable FY that remain unvested as of applicable FY end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7926128</v>
      </c>
      <c r="C39" s="6" t="n">
        <v>9130790</v>
      </c>
      <c r="D39" s="6" t="n">
        <v>13830960</v>
      </c>
      <c r="E39" s="6" t="n">
        <v>20083054</v>
      </c>
    </row>
    <row r="40">
      <c r="A40" s="4" t="inlineStr">
        <is>
          <t>PEO | Awards granted during applicable FY that vested during applicable FY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0</v>
      </c>
      <c r="C42" s="6" t="n">
        <v>0</v>
      </c>
      <c r="D42" s="6" t="n">
        <v>0</v>
      </c>
      <c r="E42" s="6" t="n">
        <v>0</v>
      </c>
    </row>
    <row r="43">
      <c r="A43" s="4" t="inlineStr">
        <is>
          <t>PEO | Awards granted during prior FY that were outstanding and unvested as of applicable FY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9869786</v>
      </c>
      <c r="C45" s="6" t="n">
        <v>4224922</v>
      </c>
      <c r="D45" s="6" t="n">
        <v>19974834</v>
      </c>
      <c r="E45" s="6" t="n">
        <v>2888105</v>
      </c>
    </row>
    <row r="46">
      <c r="A46" s="4" t="inlineStr">
        <is>
          <t>PEO | Awards granted during prior FY that vested during applicable FY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9703195</v>
      </c>
      <c r="C48" s="6" t="n">
        <v>-2056741</v>
      </c>
      <c r="D48" s="6" t="n">
        <v>1144940</v>
      </c>
      <c r="E48" s="6" t="n">
        <v>-994262</v>
      </c>
    </row>
    <row r="49">
      <c r="A49" s="4" t="inlineStr">
        <is>
          <t>PEO | Awards granted during prior FY that were forfeited during applicable FY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6" t="n">
        <v>0</v>
      </c>
      <c r="D51" s="6" t="n">
        <v>0</v>
      </c>
      <c r="E51" s="6" t="n">
        <v>0</v>
      </c>
    </row>
    <row r="52">
      <c r="A52" s="4" t="inlineStr">
        <is>
          <t>PEO | TOTAL ADJUSTMENT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19928548</v>
      </c>
      <c r="C54" s="6" t="n">
        <v>4298999</v>
      </c>
      <c r="D54" s="6" t="n">
        <v>28950708</v>
      </c>
      <c r="E54" s="6" t="n">
        <v>12826886</v>
      </c>
    </row>
    <row r="55">
      <c r="A55" s="4" t="inlineStr">
        <is>
          <t>PEO | Dividends or Other Earnings Paid during Applicable FY prior to Vesting Date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229521</v>
      </c>
      <c r="C57" s="6" t="n">
        <v>0</v>
      </c>
      <c r="D57" s="6" t="n">
        <v>0</v>
      </c>
      <c r="E57" s="6" t="n">
        <v>0</v>
      </c>
    </row>
    <row r="58">
      <c r="A58" s="4" t="inlineStr">
        <is>
          <t>Non-PEO NEO | Stock Award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1499996</v>
      </c>
      <c r="C60" s="6" t="n">
        <v>-1659998</v>
      </c>
      <c r="D60" s="6" t="n">
        <v>-1350011</v>
      </c>
      <c r="E60" s="6" t="n">
        <v>-2326236</v>
      </c>
    </row>
    <row r="61">
      <c r="A61" s="4" t="inlineStr">
        <is>
          <t>Non-PEO NEO | Awards granted during applicable FY that remain unvested as of applicable FY end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1524235</v>
      </c>
      <c r="C63" s="6" t="n">
        <v>1744611</v>
      </c>
      <c r="D63" s="6" t="n">
        <v>3112074</v>
      </c>
      <c r="E63" s="6" t="n">
        <v>6227104</v>
      </c>
    </row>
    <row r="64">
      <c r="A64" s="4" t="inlineStr">
        <is>
          <t>Non-PEO NEO | Awards granted during applicable FY that vested during applicable FY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0</v>
      </c>
      <c r="C66" s="6" t="n">
        <v>12529</v>
      </c>
      <c r="D66" s="6" t="n">
        <v>0</v>
      </c>
      <c r="E66" s="6" t="n">
        <v>0</v>
      </c>
    </row>
    <row r="67">
      <c r="A67" s="4" t="inlineStr">
        <is>
          <t>Non-PEO NEO | Awards granted during prior FY that were outstanding and unvested as of applicable FY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1926057</v>
      </c>
      <c r="C69" s="6" t="n">
        <v>556768</v>
      </c>
      <c r="D69" s="6" t="n">
        <v>4324626</v>
      </c>
      <c r="E69" s="6" t="n">
        <v>454520</v>
      </c>
    </row>
    <row r="70">
      <c r="A70" s="4" t="inlineStr">
        <is>
          <t>Non-PEO NEO | Awards granted during prior FY that vested during applicable FY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2034825</v>
      </c>
      <c r="C72" s="6" t="n">
        <v>-484552</v>
      </c>
      <c r="D72" s="6" t="n">
        <v>411684</v>
      </c>
      <c r="E72" s="6" t="n">
        <v>-142757</v>
      </c>
    </row>
    <row r="73">
      <c r="A73" s="4" t="inlineStr">
        <is>
          <t>Non-PEO NEO | Awards granted during prior FY that were forfeited during applicable FY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0</v>
      </c>
      <c r="C75" s="6" t="n">
        <v>-798648</v>
      </c>
      <c r="D75" s="6" t="n">
        <v>0</v>
      </c>
      <c r="E75" s="6" t="n">
        <v>0</v>
      </c>
    </row>
    <row r="76">
      <c r="A76" s="4" t="inlineStr">
        <is>
          <t>Non-PEO NEO | TOTAL ADJUSTMENTS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4034721</v>
      </c>
      <c r="C78" s="6" t="n">
        <v>-629290</v>
      </c>
      <c r="D78" s="6" t="n">
        <v>6498373</v>
      </c>
      <c r="E78" s="6" t="n">
        <v>4212631</v>
      </c>
    </row>
    <row r="79">
      <c r="A79" s="4" t="inlineStr">
        <is>
          <t>Non-PEO NEO | Dividends or Other Earnings Paid during Applicable FY prior to Vesting Date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5" t="n">
        <v>49600</v>
      </c>
      <c r="C81" s="5" t="n">
        <v>0</v>
      </c>
      <c r="D81" s="5" t="n">
        <v>0</v>
      </c>
      <c r="E81"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01:02Z</dcterms:created>
  <dcterms:modified xmlns:dcterms="http://purl.org/dc/terms/" xmlns:xsi="http://www.w3.org/2001/XMLSchema-instance" xsi:type="dcterms:W3CDTF">2024-03-27T21:01:02Z</dcterms:modified>
</cp:coreProperties>
</file>